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21, 2021</t>
        </is>
      </c>
    </row>
    <row r="2">
      <c r="A2" s="2" t="inlineStr">
        <is>
          <t>SmartETFs Sustainable Energy II ETF</t>
        </is>
      </c>
    </row>
    <row r="3">
      <c r="A3" s="2" t="inlineStr">
        <is>
          <t xml:space="preserve"> GUINNESS ATKINSON FUNDS SmartETFs Sustainable Energy II ETF December 21, 2021 Supplement to the Summary Prospectus dated May
10, 2021, Prospectus and Statement of Additional Information, each dated May 1, 2021 This supplement contains important information about a change in where
the Fund’s shares are listed for trading. Effective January 3, 2022, the primary listing exchange for the Fund’s
shares will be the NYSE Arca, Inc. The Fund’s ticker symbol on NYSE Arca will be “SULR”. Effective January 3, 2022,
references in the summary prospectus, prospectus and statement of additional information to Cboe BZX as the Fund’s primary listing
exchange will be replaced by NYSE Arca, Inc. Please retain this supplement with your Summary
Prospectus, Prospectus and Statement of Additional Information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GUINNESS ATKINSON FUNDS</t>
        </is>
      </c>
    </row>
    <row r="6">
      <c r="A6" s="2" t="inlineStr">
        <is>
          <t>Entity Central Index Key</t>
        </is>
      </c>
      <c r="B6" s="2" t="inlineStr">
        <is>
          <t>dei_EntityCentralIndexKey</t>
        </is>
      </c>
      <c r="C6" s="2" t="inlineStr">
        <is>
          <t>000091916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21,
		2021</t>
        </is>
      </c>
    </row>
    <row r="10">
      <c r="A10" s="2" t="inlineStr">
        <is>
          <t>Document Effective Date</t>
        </is>
      </c>
      <c r="B10" s="2" t="inlineStr">
        <is>
          <t>dei_DocumentEffectiveDate</t>
        </is>
      </c>
      <c r="C10" s="2" t="inlineStr">
        <is>
          <t>Dec. 21,
		2021</t>
        </is>
      </c>
    </row>
    <row r="11">
      <c r="A11" s="2" t="inlineStr">
        <is>
          <t>Prospectus Date</t>
        </is>
      </c>
      <c r="B11" s="2" t="inlineStr">
        <is>
          <t>rr_ProspectusDate</t>
        </is>
      </c>
      <c r="C11" s="2" t="inlineStr">
        <is>
          <t>May 1,
		2021</t>
        </is>
      </c>
    </row>
    <row r="12">
      <c r="A12" s="2" t="inlineStr">
        <is>
          <t>SmartETFs Sustainable Energy II ETF</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GUINNESS ATKINSON FUNDS SmartETFs Sustainable Energy II ETF December 21, 2021 Supplement to the Summary Prospectus dated May
10, 2021, Prospectus and Statement of Additional Information, each dated May 1, 2021 This supplement contains important information about a change in where
the Fund’s shares are listed for trading. Effective January 3, 2022, the primary listing exchange for the Fund’s
shares will be the NYSE Arca, Inc. The Fund’s ticker symbol on NYSE Arca will be “SULR”. Effective January 3, 2022,
references in the summary prospectus, prospectus and statement of additional information to Cboe BZX as the Fund’s primary listing
exchange will be replaced by NYSE Arca, Inc. Please retain this supplement with your Summary
Prospectus, Prospectus and Statement of Additional Information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0:33:16Z</dcterms:created>
  <dcterms:modified xmlns:dcterms="http://purl.org/dc/terms/" xmlns:xsi="http://www.w3.org/2001/XMLSchema-instance" xsi:type="dcterms:W3CDTF">2021-12-21T20:33:16Z</dcterms:modified>
</cp:coreProperties>
</file>